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anterix Corporation</t>
        </is>
      </c>
    </row>
    <row r="8">
      <c r="A8" s="4" t="inlineStr">
        <is>
          <t>Entity Central Index Key</t>
        </is>
      </c>
      <c r="B8" s="4" t="inlineStr">
        <is>
          <t>00015032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s>
  <sheetData>
    <row r="1">
      <c r="A1" s="1" t="inlineStr">
        <is>
          <t>Pay vs Performance Disclosure pure in Millions</t>
        </is>
      </c>
      <c r="B1" s="2" t="inlineStr">
        <is>
          <t>4 Months Ended</t>
        </is>
      </c>
      <c r="C1" s="2" t="inlineStr">
        <is>
          <t>8 Months Ended</t>
        </is>
      </c>
      <c r="D1" s="2" t="inlineStr">
        <is>
          <t>12 Months Ended</t>
        </is>
      </c>
    </row>
    <row r="2">
      <c r="B2" s="2" t="inlineStr">
        <is>
          <t>Apr. 25, 2022</t>
        </is>
      </c>
      <c r="C2" s="2" t="inlineStr">
        <is>
          <t>Dec. 31,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Disclosure
As required by Section 953(a) of the Dodd-Frank Wall Street Reform and Consumer Protection Act and Item 402(v) of Regulation S-K, we are providing information about the relationship between the
compensation of our current and former principal executive officers (“PEOs”) and other named executive officers and certain Company financial performance measures.
The dollar amounts reported below representing “compensation actually paid” have been calculated in accordance with the requirements of Item 402(v) of Regulation S-K. These figures do not reflect the actual amounts of compensation paid to the officers identified during such fiscal years and are based on equity valuation assumptions required by the SEC, which may not reflect actual amounts realized or realizable at vesting or exercise, as applicable. ​ ​ ​ ​ ​ ​ ​ ​ ​ ​ ​ ​ ​ ​ ​ ​ ​ ​ ​ ​ ​ ​ ​ ​ ​ ​ ​ ​ ​ ​ ​ ​ ​ ​ ​ ​ ​ ​ ​ Value of Initial Fixed ​ ​ ​ ​ ​ ​ ​ ​ ​ ​ ​ ​ ​ Year ​ ​ Summary (1) ($) ​ ​ Summary (2) ($) ​ ​ Compensation (1)(3) ($) ​ ​ Compensation (2)(3) ($) ​ ​ Average (4) ($) ​ ​ Average (4)(5) ($) ​ ​ Total ​ ​ Peer (6) ($) ​ ​ Net ​ ​ Revenues ​ 2022 ​ ​ ​ ​ 1,921,523 ​ ​ ​ ​ ​ 2,957,026 ​ ​ ​ ​ ​ (3,807,926 ) ​ ​ ​ ​ ​ 1,699,747 ​ ​ ​ ​ ​ 1,210,719 ​ ​ ​ ​ ​ (470,362 ) ​ ​ ​ ​ ​ 58.61 ​ ​ ​ ​ ​ 113.65 ​ ​ ​ ​ ​ (96.7 ) ​ ​ ​ ​ ​ 105.5 ​ ​ 2021 ​ ​ ​ ​ 4,208,194 ​ ​ ​ ​ ​ n/a ​ ​ ​ ​ ​ 7,594,456 ​ ​ ​ ​ ​ n/a ​ ​ ​ ​ ​ 1,495,417 ​ ​ ​ ​ ​ 217,434 ​ ​ ​ ​ ​ 179.43 ​ ​ ​ ​ ​ 126.45 ​ ​ ​ ​ ​ (57.7 ) ​ ​ ​ ​ ​ 110.6 ​ ​ 2020 ​ ​ ​ ​ 3,520,397 ​ ​ ​ ​ ​ n/a ​ ​ ​ ​ ​ 10,186,102 ​ ​ ​ ​ ​ n/a ​ ​ ​ ​ ​ 1,855,751 ​ ​ ​ ​ ​ 3,342,174 ​ ​ ​ ​ ​ 196.78 ​ ​ ​ ​ ​ 126.42 ​ ​ ​ ​ ​ (31.5 ) ​ ​ ​ ​ ​ 86.4 ​ ​ ​ (1) Mr. Hrusovsky served as Chief Executive Officer until April 25, 2022 and as Executive Chairman from April 25, 2022 until August 8, 2022. ​
(2) Dr. Toloue became President and Chief Executive Officer on April 25, 2022. ​ (3)
The following adjustments were made to the designated PEO’s compensation to calculate the amounts shown as “compensation actually paid” for the periods indicated: ​ Year ​ ​ PEO Name ​ ​ Summary ​ ​ Less Grant ​ ​ Plus Year-end ​ ​ Plus Change ​ ​ Plus Change ​ ​ Less Prior Year- ​ ​ Total Equity ​ 2022 ​ ​ E. Kevin Hrusovsky ​ ​ ​ ​ 1,921,523 ​ ​ ​ ​ ​ 1,400,007 ​ ​ ​ ​ ​ 864,173 ​ ​ ​ ​ ​ — ​ ​ ​ ​ ​ (372,494 ) ​ ​ ​ ​ ​ 4,821,121 ​ ​ ​ ​ ​ (5,729,449 ) ​ ​ 2022 ​ ​ Masoud Toloue, Ph.D. ​ ​ ​ ​ 2,957,026 ​ ​ ​ ​ ​ 1,999,996 ​ ​ ​ ​ ​ 1,234,526 ​ ​ ​ ​ ​ (323,502 ) ​ ​ ​ ​ ​ (168,307 ) ​ ​ ​ ​ ​ — ​ ​ ​ ​ ​ (1,257,279 ) ​ ​ 2021 ​ ​ E. Kevin Hrusovsky ​ ​ ​ ​ 4,208,194 ​ ​ ​ ​ ​ 3,008,520 ​ ​ ​ ​ ​ 1,726,302 ​ ​ ​ ​ ​ 50,554 ​ ​ ​ ​ ​ 4,617,926 ​ ​ ​ ​ ​ — ​ ​ ​ ​ ​ 3,386,262 ​ ​ 2020 ​ ​ E. Kevin Hrusovsky ​ ​ ​ ​ 3,520,397 ​ ​ ​ ​ ​ 2,185,995 ​ ​ ​ ​ ​ 3,790,803 ​ ​ ​ ​ ​ 2,779,333 ​ ​ ​ ​ ​ 2,281,563 ​ ​ ​ ​ ​ — ​ ​ ​ ​ ​ 6,665,705 ​ ​ (4)
The dollar amounts represent the average of the amounts reported for the following named executive officers as a group (excluding our PEOs): ​
​
2020 ​ ​
2021 ​ ​
2022 ​
​
Amol Chaubal ​ ​
Masoud Toloue, Ph.D. ​ ​
Michael Doyle ​
​
William Geist ​ ​
Michael Doyle ​ ​
Mark Roskey, Ph.D. ​
​ ​ ​ ​
Amol Chaubal ​ ​
John Fry ​
​ ​ ​ ​
Shawn Stetson ​ ​ ​ ​
​ ​ ​ ​
William Geist ​ ​ ​ ​
​ ​ ​ ​
Dawn Mattoon ​ ​ ​ ​
​ ​ ​ ​
John Fry ​ ​ ​ ​ (5)
The following adjustments were made to calculate the amounts shown as “average compensation actually paid” for the periods indicated: ​ Year ​ ​ NEO Names ​ ​ Summary ​ ​ Less Grant ​ ​ Plus Year- ​ ​ Plus Change ​ ​ Plus Change ​ ​ Less Prior ​ ​ Total Equity ​ 2022 ​ ​ See footnote (4) ​ ​ ​ ​ 1,210,719 ​ ​ ​ ​ ​ 761,790 ​ ​ ​ ​ ​ 375,346 ​ ​ ​ ​ ​ (118,480 ) ​ ​ ​ ​ ​ (132,737 ) ​ ​ ​ ​ ​ 1,043,421 ​ ​ ​ ​ ​ (1,681,081 ) ​ ​ 2021 ​ ​ See footnote (4) ​ ​ ​ ​ 1,495,417 ​ ​ ​ ​ ​ 995,666 ​ ​ ​ ​ ​ 504,941 ​ ​ ​ ​ ​ 3,663 ​ ​ ​ ​ ​ 357,701 ​ ​ ​ ​ ​ 1,148,621 ​ ​ ​ ​ ​ (1,277,982 ) ​ ​ 2020 ​ ​ See footnote (4) ​ ​ ​ ​ 1,855,751 ​ ​ ​ ​ ​ 260,261 ​ ​ ​ ​ ​ 1,382,369 ​ ​ ​ ​ ​ 266,491 ​ ​ ​ ​ ​ 97,824 ​ ​ ​ ​ ​ — ​ ​ ​ ​ ​ 1,486,423 ​ ​ ​ (6)
The peer group used is the NASDAQ Biotechnology Index, our peer group used for purposes of Item 201(e) of Regulation S-K.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 (1) Mr. Hrusovsky served as Chief Executive Officer until April 25, 2022 and as Executive Chairman from April 25, 2022 until August 8, 2022. ​
(2) Dr. Toloue became President and Chief Executive Officer on April 25, 2022. (4)
The dollar amounts represent the average of the amounts reported for the following named executive officers as a group (excluding our PEOs): ​
​
2020 ​ ​
2021 ​ ​
2022 ​
​
Amol Chaubal ​ ​
Masoud Toloue, Ph.D. ​ ​
Michael Doyle ​
​
William Geist ​ ​
Michael Doyle ​ ​
Mark Roskey, Ph.D. ​
​ ​ ​ ​
Amol Chaubal ​ ​
John Fry ​
​ ​ ​ ​
Shawn Stetson ​ ​ ​ ​
​ ​ ​ ​
William Geist ​ ​ ​ ​
​ ​ ​ ​
Dawn Mattoon ​ ​ ​ ​
​ ​ ​ ​
John Fry ​ ​ ​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 (6)
The peer group used is the NASDAQ Biotechnology Index, our peer group used for purposes of Item 201(e) of Regulation S-K.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3)
The following adjustments were made to the designated PEO’s compensation to calculate the amounts shown as “compensation actually paid” for the periods indicated: ​ Year ​ ​ PEO Name ​ ​ Summary ​ ​ Less Grant ​ ​ Plus Year-end ​ ​ Plus Change ​ ​ Plus Change ​ ​ Less Prior Year- ​ ​ Total Equity ​ 2022 ​ ​ E. Kevin Hrusovsky ​ ​ ​ ​ 1,921,523 ​ ​ ​ ​ ​ 1,400,007 ​ ​ ​ ​ ​ 864,173 ​ ​ ​ ​ ​ — ​ ​ ​ ​ ​ (372,494 ) ​ ​ ​ ​ ​ 4,821,121 ​ ​ ​ ​ ​ (5,729,449 ) ​ ​ 2022 ​ ​ Masoud Toloue, Ph.D. ​ ​ ​ ​ 2,957,026 ​ ​ ​ ​ ​ 1,999,996 ​ ​ ​ ​ ​ 1,234,526 ​ ​ ​ ​ ​ (323,502 ) ​ ​ ​ ​ ​ (168,307 ) ​ ​ ​ ​ ​ — ​ ​ ​ ​ ​ (1,257,279 ) ​ ​ 2021 ​ ​ E. Kevin Hrusovsky ​ ​ ​ ​ 4,208,194 ​ ​ ​ ​ ​ 3,008,520 ​ ​ ​ ​ ​ 1,726,302 ​ ​ ​ ​ ​ 50,554 ​ ​ ​ ​ ​ 4,617,926 ​ ​ ​ ​ ​ — ​ ​ ​ ​ ​ 3,386,262 ​ ​ 2020 ​ ​ E. Kevin Hrusovsky ​ ​ ​ ​ 3,520,397 ​ ​ ​ ​ ​ 2,185,995 ​ ​ ​ ​ ​ 3,790,803 ​ ​ ​ ​ ​ 2,779,333 ​ ​ ​ ​ ​ 2,281,563 ​ ​ ​ ​ ​ — ​ ​ ​ ​ ​ 6,665,705 ​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210719</v>
      </c>
      <c r="E9" s="5" t="n">
        <v>1495417</v>
      </c>
      <c r="F9" s="5" t="n">
        <v>1855751</v>
      </c>
    </row>
    <row r="10">
      <c r="A10" s="4" t="inlineStr">
        <is>
          <t>Non-PEO NEO Average Compensation Actually Paid Amount</t>
        </is>
      </c>
      <c r="B10" s="4" t="inlineStr">
        <is>
          <t xml:space="preserve"> </t>
        </is>
      </c>
      <c r="C10" s="4" t="inlineStr">
        <is>
          <t xml:space="preserve"> </t>
        </is>
      </c>
      <c r="D10" s="5" t="n">
        <v>-470362</v>
      </c>
      <c r="E10" s="6" t="n">
        <v>217434</v>
      </c>
      <c r="F10" s="6" t="n">
        <v>3342174</v>
      </c>
    </row>
    <row r="11">
      <c r="A11" s="4" t="inlineStr">
        <is>
          <t>Adjustment to Non-PEO NEO Compensation Footnote [Text Block]</t>
        </is>
      </c>
      <c r="B11" s="4" t="inlineStr">
        <is>
          <t xml:space="preserve"> </t>
        </is>
      </c>
      <c r="C11" s="4" t="inlineStr">
        <is>
          <t xml:space="preserve"> </t>
        </is>
      </c>
      <c r="D11" s="4" t="inlineStr">
        <is>
          <t xml:space="preserve"> (5)
The following adjustments were made to calculate the amounts shown as “average compensation actually paid” for the periods indicated: ​ Year ​ ​ NEO Names ​ ​ Summary ​ ​ Less Grant ​ ​ Plus Year- ​ ​ Plus Change ​ ​ Plus Change ​ ​ Less Prior ​ ​ Total Equity ​ 2022 ​ ​ See footnote (4) ​ ​ ​ ​ 1,210,719 ​ ​ ​ ​ ​ 761,790 ​ ​ ​ ​ ​ 375,346 ​ ​ ​ ​ ​ (118,480 ) ​ ​ ​ ​ ​ (132,737 ) ​ ​ ​ ​ ​ 1,043,421 ​ ​ ​ ​ ​ (1,681,081 ) ​ ​ 2021 ​ ​ See footnote (4) ​ ​ ​ ​ 1,495,417 ​ ​ ​ ​ ​ 995,666 ​ ​ ​ ​ ​ 504,941 ​ ​ ​ ​ ​ 3,663 ​ ​ ​ ​ ​ 357,701 ​ ​ ​ ​ ​ 1,148,621 ​ ​ ​ ​ ​ (1,277,982 ) ​ ​ 2020 ​ ​ See footnote (4) ​ ​ ​ ​ 1,855,751 ​ ​ ​ ​ ​ 260,261 ​ ​ ​ ​ ​ 1,382,369 ​ ​ ​ ​ ​ 266,491 ​ ​ ​ ​ ​ 97,824 ​ ​ ​ ​ ​ — ​ ​ ​ ​ ​ 1,486,423 ​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Comparison of “Compensation Actually Paid” to our Total Shareholder Return (“TSR”)
Our TSR was $196.78, $179.43 and $58.61 for the years ended December 31, 2020, 2021, and 2022, respectively. Mr. Hrusovsky’s “compensation actually paid” was $10.2 million, $7.6 million and ($3.8) million for the years ended December 31, 2020, 2021, and 2022, respectively, and Dr. Toloue’s “compensation actually paid” was $1.7 million for the year ended December 31, 2022. The average “compensation actually paid” to our other named executive officers was $3.3 million, $0.2 million and ($0.5) million for the years ended December 31, 2020, 2021, and 2022, respectively. Our TSR has declined from December 31, 2020 to December 31, 2022, and “compensation actually paid” to our principal executive officers and average “compensation actually paid” to our other named executive officers have decreased over the same period.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Comparison of “Compensation Actually Paid” to Net Income (Loss)
Our net loss was approximately $31.5 million in 2020, $57.7 million in 2021 and $96.7 million in 2022. Mr. Hrusovsky’s “compensation actually paid” was $10.2 million, $7.6 million and ($3.8) million for the years ended December 31, 2020, 2021, and 2022, respectively, and Dr. Toloue’s “compensation actually paid” was $1.7 million for the year ended December 31, 2022. The average “compensation actually paid” to our other named executive officers was $3.3 million, $0.2 million and ($0.5) million for the years ended December 31, 2020, 2021, and 2022, respectively. Our net loss has increased over the three years reported, and “compensation actually paid” to our principal executive officers and average “compensation actually paid” to our other named executive officers have correspondingly decreased over the same period.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Comparison of “Compensation Actually Paid” to Company-Selected Measure (Revenues)
Our revenues were approximately $86.4 million in 2020, $110.6 million in 2021 and $105.5 million in 2022. Mr. Hrusovsky’s “compensation actually paid” was $10.2 million, $7.6 million and ($3.8) million for the years ended December 31, 2020, 2021, and 2022, respectively, and Dr. Toloue’s “compensation actually paid” was $1.7 million for the year ended December 31, 2022. The average “compensation actually paid” to our other named executive officers was $3.3 million, $0.2 million and ($0.5) million for the years ended December 31, 2020, 2021, and 2022, respectively. Our revenues increased 28% from 2020 to 2021 and then decreased by 5% from 2021 to 2022, and “compensation actually paid” to our principal executive officers and average “compensation actually paid” to our other named executive officers have decreased each year from 2020 to 2022.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TSR versus Peer Group TSR
The graph below shows our cumulative TSR over the three-year period ended December 31, 2022 as compared to that of the NASDAQ Biotechnology Index.
TOTAL SHAREHOLDER RETURN* Between Quanterix Corporation
​
*
$100 invested on 12/31/19 in stock or index, including reinvestment of dividends. Fiscal year ended December 31.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Most Important Financial and Other Performance Measures
We have identified the following financial and other performance measures as being the most important in linking actual compensation paid to executives to our performance for the most recently completed fiscal year:
1. Revenues ​
2. Progress against Restructuring Plan (non-financial performance measure) ​
As described above in the section captioned “Compensation Discussion and Analysis-Executive Summary- Restructuring Plan and 2022 Performance,” in August 2022, we commenced the Restructuring Plan to fully realize the potential of our technology and execute on operational improvements. As described above in the section captioned “Compensation Discussion and Analysis-Elements of our Compensation Program-Annual Cash Incentive Bonus Program,” the Compensation Committee took into account the progress made by our executives in executing on the Restructuring Plan in the second half of 2022, consistent with the goals of our executive compensation program to incentivize our named executive officers to achieve the Company’s short- and longer-term financial and strategic goals and to create long-term, sustainable value for our stockholders.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58.61</v>
      </c>
      <c r="E17" s="8" t="n">
        <v>179.43</v>
      </c>
      <c r="F17" s="8" t="n">
        <v>196.78</v>
      </c>
    </row>
    <row r="18">
      <c r="A18" s="4" t="inlineStr">
        <is>
          <t>Peer Group Total Shareholder Return Amount</t>
        </is>
      </c>
      <c r="B18" s="4" t="inlineStr">
        <is>
          <t xml:space="preserve"> </t>
        </is>
      </c>
      <c r="C18" s="4" t="inlineStr">
        <is>
          <t xml:space="preserve"> </t>
        </is>
      </c>
      <c r="D18" s="8" t="n">
        <v>113.65</v>
      </c>
      <c r="E18" s="8" t="n">
        <v>126.45</v>
      </c>
      <c r="F18" s="8" t="n">
        <v>126.42</v>
      </c>
    </row>
    <row r="19">
      <c r="A19" s="4" t="inlineStr">
        <is>
          <t>Net Income (Loss)</t>
        </is>
      </c>
      <c r="B19" s="4" t="inlineStr">
        <is>
          <t xml:space="preserve"> </t>
        </is>
      </c>
      <c r="C19" s="4" t="inlineStr">
        <is>
          <t xml:space="preserve"> </t>
        </is>
      </c>
      <c r="D19" s="5" t="n">
        <v>-96700000</v>
      </c>
      <c r="E19" s="5" t="n">
        <v>-57700000</v>
      </c>
      <c r="F19" s="5" t="n">
        <v>-31500000</v>
      </c>
    </row>
    <row r="20">
      <c r="A20" s="4" t="inlineStr">
        <is>
          <t>Company Selected Measure Amount</t>
        </is>
      </c>
      <c r="B20" s="4" t="inlineStr">
        <is>
          <t xml:space="preserve"> </t>
        </is>
      </c>
      <c r="C20" s="4" t="inlineStr">
        <is>
          <t xml:space="preserve"> </t>
        </is>
      </c>
      <c r="D20" s="9" t="n">
        <v>105.5</v>
      </c>
      <c r="E20" s="9" t="n">
        <v>110.6</v>
      </c>
      <c r="F20" s="9" t="n">
        <v>86.40000000000001</v>
      </c>
    </row>
    <row r="21">
      <c r="A21" s="4" t="inlineStr">
        <is>
          <t>PEO Name</t>
        </is>
      </c>
      <c r="B21" s="4" t="inlineStr">
        <is>
          <t>Mr. Hrusovsky</t>
        </is>
      </c>
      <c r="C21" s="4" t="inlineStr">
        <is>
          <t>Dr. Toloue</t>
        </is>
      </c>
      <c r="D21" s="4" t="inlineStr">
        <is>
          <t xml:space="preserve"> </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Revenues</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Progress against Restructuring Plan (non-financial performance measure)</t>
        </is>
      </c>
      <c r="E27" s="4" t="inlineStr">
        <is>
          <t xml:space="preserve"> </t>
        </is>
      </c>
      <c r="F27" s="4" t="inlineStr">
        <is>
          <t xml:space="preserve"> </t>
        </is>
      </c>
    </row>
    <row r="28">
      <c r="A28" s="4" t="inlineStr">
        <is>
          <t>E. Kevin Hrusovsk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O Total Compensation Amount</t>
        </is>
      </c>
      <c r="B30" s="4" t="inlineStr">
        <is>
          <t xml:space="preserve"> </t>
        </is>
      </c>
      <c r="C30" s="4" t="inlineStr">
        <is>
          <t xml:space="preserve"> </t>
        </is>
      </c>
      <c r="D30" s="5" t="n">
        <v>1921523</v>
      </c>
      <c r="E30" s="5" t="n">
        <v>4208194</v>
      </c>
      <c r="F30" s="5" t="n">
        <v>3520397</v>
      </c>
    </row>
    <row r="31">
      <c r="A31" s="4" t="inlineStr">
        <is>
          <t>PEO Actually Paid Compensation Amount</t>
        </is>
      </c>
      <c r="B31" s="4" t="inlineStr">
        <is>
          <t xml:space="preserve"> </t>
        </is>
      </c>
      <c r="C31" s="4" t="inlineStr">
        <is>
          <t xml:space="preserve"> </t>
        </is>
      </c>
      <c r="D31" s="6" t="n">
        <v>-3807926</v>
      </c>
      <c r="E31" s="6" t="n">
        <v>7594456</v>
      </c>
      <c r="F31" s="6" t="n">
        <v>10186102</v>
      </c>
    </row>
    <row r="32">
      <c r="A32" s="4" t="inlineStr">
        <is>
          <t>Masoud Toloue[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6" t="n">
        <v>2957026</v>
      </c>
      <c r="E34" s="4" t="inlineStr">
        <is>
          <t xml:space="preserve"> </t>
        </is>
      </c>
      <c r="F34" s="4" t="inlineStr">
        <is>
          <t xml:space="preserve"> </t>
        </is>
      </c>
    </row>
    <row r="35">
      <c r="A35" s="4" t="inlineStr">
        <is>
          <t>PEO Actually Paid Compensation Amount</t>
        </is>
      </c>
      <c r="B35" s="4" t="inlineStr">
        <is>
          <t xml:space="preserve"> </t>
        </is>
      </c>
      <c r="C35" s="4" t="inlineStr">
        <is>
          <t xml:space="preserve"> </t>
        </is>
      </c>
      <c r="D35" s="6" t="n">
        <v>1699747</v>
      </c>
      <c r="E35" s="4" t="inlineStr">
        <is>
          <t xml:space="preserve"> </t>
        </is>
      </c>
      <c r="F35" s="4" t="inlineStr">
        <is>
          <t xml:space="preserve"> </t>
        </is>
      </c>
    </row>
    <row r="36">
      <c r="A36" s="4" t="inlineStr">
        <is>
          <t>PEO [Member] | E. Kevin Hrusovsky [Member] | Equity Awards Value In Summary Compensation Table (Grant Date Valu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1400007</v>
      </c>
      <c r="E38" s="6" t="n">
        <v>3008520</v>
      </c>
      <c r="F38" s="6" t="n">
        <v>2185995</v>
      </c>
    </row>
    <row r="39">
      <c r="A39" s="4" t="inlineStr">
        <is>
          <t>PEO [Member] | E. Kevin Hrusovsky [Member] | Total Equity Awards Adjust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5729449</v>
      </c>
      <c r="E41" s="6" t="n">
        <v>3386262</v>
      </c>
      <c r="F41" s="6" t="n">
        <v>6665705</v>
      </c>
    </row>
    <row r="42">
      <c r="A42" s="4" t="inlineStr">
        <is>
          <t>PEO [Member] | E. Kevin Hrusovsky [Member] | Year-end Fair Value Of Awards Granted In The Current Fiscal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864173</v>
      </c>
      <c r="E44" s="6" t="n">
        <v>1726302</v>
      </c>
      <c r="F44" s="6" t="n">
        <v>3790803</v>
      </c>
    </row>
    <row r="45">
      <c r="A45" s="4" t="inlineStr">
        <is>
          <t>PEO [Member] | E. Kevin Hrusovsky [Member] | Change In Fair Value As Of Vesting Date Of Prior Year Awards Vested During Current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372494</v>
      </c>
      <c r="E47" s="6" t="n">
        <v>4617926</v>
      </c>
      <c r="F47" s="6" t="n">
        <v>2281563</v>
      </c>
    </row>
    <row r="48">
      <c r="A48" s="4" t="inlineStr">
        <is>
          <t>PEO [Member] | E. Kevin Hrusovsky [Member] | Adjustments For Equity Awards Failed To Meet Performance Conditio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4821121</v>
      </c>
      <c r="E50" s="4" t="inlineStr">
        <is>
          <t xml:space="preserve"> </t>
        </is>
      </c>
      <c r="F50" s="4" t="inlineStr">
        <is>
          <t xml:space="preserve"> </t>
        </is>
      </c>
    </row>
    <row r="51">
      <c r="A51" s="4" t="inlineStr">
        <is>
          <t>PEO [Member] | E. Kevin Hrusovsky [Member] | Change In Fair Value Of Outstanding And Unvested Awards Granted In Prior Fiscal Year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50554</v>
      </c>
      <c r="F53" s="6" t="n">
        <v>2779333</v>
      </c>
    </row>
    <row r="54">
      <c r="A54" s="4" t="inlineStr">
        <is>
          <t>PEO [Member] | Masoud Toloue[Member] | Equity Awards Value In Summary Compensation Table (Grant Date Valu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1999996</v>
      </c>
      <c r="E56" s="4" t="inlineStr">
        <is>
          <t xml:space="preserve"> </t>
        </is>
      </c>
      <c r="F56" s="4" t="inlineStr">
        <is>
          <t xml:space="preserve"> </t>
        </is>
      </c>
    </row>
    <row r="57">
      <c r="A57" s="4" t="inlineStr">
        <is>
          <t>PEO [Member] | Masoud Toloue[Member] | Total Equity Awards Adjustme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1257279</v>
      </c>
      <c r="E59" s="4" t="inlineStr">
        <is>
          <t xml:space="preserve"> </t>
        </is>
      </c>
      <c r="F59" s="4" t="inlineStr">
        <is>
          <t xml:space="preserve"> </t>
        </is>
      </c>
    </row>
    <row r="60">
      <c r="A60" s="4" t="inlineStr">
        <is>
          <t>PEO [Member] | Masoud Toloue[Member] | Year-end Fair Value Of Awards Granted In The Current Fiscal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1234526</v>
      </c>
      <c r="E62" s="4" t="inlineStr">
        <is>
          <t xml:space="preserve"> </t>
        </is>
      </c>
      <c r="F62" s="4" t="inlineStr">
        <is>
          <t xml:space="preserve"> </t>
        </is>
      </c>
    </row>
    <row r="63">
      <c r="A63" s="4" t="inlineStr">
        <is>
          <t>PEO [Member] | Masoud Toloue[Member] | Change In Fair Value As Of Vesting Date Of Prior Year Awards Vested During Current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168307</v>
      </c>
      <c r="E65" s="4" t="inlineStr">
        <is>
          <t xml:space="preserve"> </t>
        </is>
      </c>
      <c r="F65" s="4" t="inlineStr">
        <is>
          <t xml:space="preserve"> </t>
        </is>
      </c>
    </row>
    <row r="66">
      <c r="A66" s="4" t="inlineStr">
        <is>
          <t>PEO [Member] | Masoud Toloue[Member] | Change In Fair Value Of Outstanding And Unvested Awards Granted In Prior Fiscal Year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323502</v>
      </c>
      <c r="E68" s="4" t="inlineStr">
        <is>
          <t xml:space="preserve"> </t>
        </is>
      </c>
      <c r="F68" s="4" t="inlineStr">
        <is>
          <t xml:space="preserve"> </t>
        </is>
      </c>
    </row>
    <row r="69">
      <c r="A69" s="4" t="inlineStr">
        <is>
          <t>Non-PEO NEO [Member] | Equity Awards Value In Summary Compensation Table (Grant Date Valu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761790</v>
      </c>
      <c r="E71" s="6" t="n">
        <v>995666</v>
      </c>
      <c r="F71" s="6" t="n">
        <v>260261</v>
      </c>
    </row>
    <row r="72">
      <c r="A72" s="4" t="inlineStr">
        <is>
          <t>Non-PEO NEO [Member] | Total Equity Awards Adjustmen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1681081</v>
      </c>
      <c r="E74" s="6" t="n">
        <v>-1277982</v>
      </c>
      <c r="F74" s="6" t="n">
        <v>1486423</v>
      </c>
    </row>
    <row r="75">
      <c r="A75" s="4" t="inlineStr">
        <is>
          <t>Non-PEO NEO [Member] | Year-end Fair Value Of Awards Granted In The Current Fiscal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375346</v>
      </c>
      <c r="E77" s="6" t="n">
        <v>504941</v>
      </c>
      <c r="F77" s="6" t="n">
        <v>1382369</v>
      </c>
    </row>
    <row r="78">
      <c r="A78" s="4" t="inlineStr">
        <is>
          <t>Non-PEO NEO [Member] | Change In Fair Value As Of Vesting Date Of Prior Year Awards Vested During Current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132737</v>
      </c>
      <c r="E80" s="6" t="n">
        <v>357701</v>
      </c>
      <c r="F80" s="6" t="n">
        <v>97824</v>
      </c>
    </row>
    <row r="81">
      <c r="A81" s="4" t="inlineStr">
        <is>
          <t>Non-PEO NEO [Member] | Adjustments For Equity Awards Failed To Meet Performance Condition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1043421</v>
      </c>
      <c r="E83" s="6" t="n">
        <v>1148621</v>
      </c>
      <c r="F83" s="4" t="inlineStr">
        <is>
          <t xml:space="preserve"> </t>
        </is>
      </c>
    </row>
    <row r="84">
      <c r="A84" s="4" t="inlineStr">
        <is>
          <t>Non-PEO NEO [Member] | Change In Fair Value Of Outstanding And Unvested Awards Granted In Prior Fiscal Year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5" t="n">
        <v>-118480</v>
      </c>
      <c r="E86" s="5" t="n">
        <v>3663</v>
      </c>
      <c r="F86" s="5" t="n">
        <v>266491</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6:52Z</dcterms:created>
  <dcterms:modified xmlns:dcterms="http://purl.org/dc/terms/" xmlns:xsi="http://www.w3.org/2001/XMLSchema-instance" xsi:type="dcterms:W3CDTF">2023-04-14T20:36:52Z</dcterms:modified>
</cp:coreProperties>
</file>